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NL Investors
Series Trust</t>
        </is>
      </c>
    </row>
    <row r="7">
      <c r="A7" s="4" t="inlineStr">
        <is>
          <t>Entity Central Index Key</t>
        </is>
      </c>
      <c r="B7" s="4" t="inlineStr">
        <is>
          <t>00011212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NL Investors
Series Trust</t>
        </is>
      </c>
    </row>
    <row r="7">
      <c r="A7" s="4" t="inlineStr">
        <is>
          <t>Entity Central Index Key</t>
        </is>
      </c>
      <c r="B7" s="4" t="inlineStr">
        <is>
          <t>00011212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hare 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NL
        Government Money Market Fund</t>
        </is>
      </c>
    </row>
    <row r="13">
      <c r="A13" s="4" t="inlineStr">
        <is>
          <t>Class Name</t>
        </is>
      </c>
      <c r="B13" s="4" t="inlineStr">
        <is>
          <t>Share Class I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This
shareholder report contains important information about JNL
Government Money Market Fund for the period ended June 30, 2024.
You can find additional information at https://www.jackson.com/fund-literature.html. 1-800-644-4565 DocumentRequest jackson.com. This
report describes changes to the Fund that occurred during the period, if applicable. </t>
        </is>
      </c>
    </row>
    <row r="18">
      <c r="A18" s="4" t="inlineStr">
        <is>
          <t>Additional Information Phone Number</t>
        </is>
      </c>
      <c r="B18" s="4" t="inlineStr">
        <is>
          <t>1-800-644-4565</t>
        </is>
      </c>
    </row>
    <row r="19">
      <c r="A19" s="4" t="inlineStr">
        <is>
          <t>Additional Information Email</t>
        </is>
      </c>
      <c r="B19" s="4" t="inlineStr">
        <is>
          <t>DocumentRequest@jackson.com.</t>
        </is>
      </c>
    </row>
    <row r="20">
      <c r="A20" s="4" t="inlineStr">
        <is>
          <t>Additional Information Website</t>
        </is>
      </c>
      <c r="B20" s="4" t="inlineStr">
        <is>
          <t>https://www.jackson.com/fund-literature.html.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last six months?
Share Class
Costs of a $10,000 investment
Costs paid as a percentage of
a $10,000 investment
Class
I
$10
0.19% 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19</v>
      </c>
    </row>
    <row r="24">
      <c r="A24" s="4" t="inlineStr">
        <is>
          <t>Net Assets</t>
        </is>
      </c>
      <c r="B24" s="5" t="n">
        <v>2809633</v>
      </c>
    </row>
    <row r="25">
      <c r="A25" s="4" t="inlineStr">
        <is>
          <t>Holdings Count | Holdings</t>
        </is>
      </c>
      <c r="B25" s="7" t="n">
        <v>53</v>
      </c>
    </row>
    <row r="26">
      <c r="A26" s="4" t="inlineStr">
        <is>
          <t>Advisory Fees Paid, Amount</t>
        </is>
      </c>
      <c r="B26" s="5" t="n">
        <v>875</v>
      </c>
    </row>
    <row r="27">
      <c r="A27" s="4" t="inlineStr">
        <is>
          <t>Additional Fund Statistics [Text Block]</t>
        </is>
      </c>
      <c r="B27" s="4" t="inlineStr">
        <is>
          <t>What are some key Fund statistics as of June
30, 2024?
Fund Statistic
Value
($ in thousands)
Fund Size ($):
2,809,633
Number of Investments:
53
Total Advisory Fees Paid ($):
875</t>
        </is>
      </c>
    </row>
    <row r="28">
      <c r="A28" s="4" t="inlineStr">
        <is>
          <t>Holdings [Text Block]</t>
        </is>
      </c>
      <c r="B28" s="4" t="inlineStr">
        <is>
          <t>What did the Fund invest in as of June 30, 2024?
Top 10 Holdings (%)
Repurchase Agreement with FICC, 5.32%, 07/01/24
21.4
Repurchase Agreement with CTC, 5.32%, 07/01/24
17.8
Repurchase Agreement with CIB, 5.33%, 07/01/24
10.7
Repurchase Agreement with BNS, 5.32%, 07/01/24
7.1
Treasury, United States Department of, 5.46%, 04/30/26
2.1
FHLBanks Office of Finance, 5.32%, 09/27/24
1.9
Federal Home Loan Bank of New York, 5.36%, 12/03/24
1.7
Treasury, United States Department of, 5.20%, 08/15/24
1.6
Federal Home Loan Bank of Topeka, 5.34%, 10/08/24
1.5
Treasury, United States Department of, 5.32%, 09/05/24
1.5
Total Net Assets
67.3
JNL
Government Money Market Fund true true true true true</t>
        </is>
      </c>
    </row>
    <row r="29">
      <c r="A29" s="4" t="inlineStr">
        <is>
          <t>Share Class SL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JNL
        Government Money Market Fund</t>
        </is>
      </c>
    </row>
    <row r="32">
      <c r="A32" s="4" t="inlineStr">
        <is>
          <t>Class Name</t>
        </is>
      </c>
      <c r="B32" s="4" t="inlineStr">
        <is>
          <t>Share Class SL</t>
        </is>
      </c>
    </row>
    <row r="33">
      <c r="A33" s="4" t="inlineStr">
        <is>
          <t>No Trading Symbol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Semi-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This
shareholder report contains important information about JNL
Government Money Market Fund for the period ended June 30, 2024.
You can find additional information at https://www.jackson.com/fund-literature.html 1-800-644-4565 DocumentRequest jackson.com This
report describes changes to the Fund that occurred during the period, if applicable. </t>
        </is>
      </c>
    </row>
    <row r="37">
      <c r="A37" s="4" t="inlineStr">
        <is>
          <t>Additional Information Phone Number</t>
        </is>
      </c>
      <c r="B37" s="4" t="inlineStr">
        <is>
          <t>1-800-644-4565</t>
        </is>
      </c>
    </row>
    <row r="38">
      <c r="A38" s="4" t="inlineStr">
        <is>
          <t>Additional Information Email</t>
        </is>
      </c>
      <c r="B38" s="4" t="inlineStr">
        <is>
          <t>DocumentRequest@jackson.com</t>
        </is>
      </c>
    </row>
    <row r="39">
      <c r="A39" s="4" t="inlineStr">
        <is>
          <t>Additional Information Website</t>
        </is>
      </c>
      <c r="B39" s="4" t="inlineStr">
        <is>
          <t>https://www.jackson.com/fund-literature.html</t>
        </is>
      </c>
    </row>
    <row r="40">
      <c r="A40" s="4" t="inlineStr">
        <is>
          <t>Expenses [Text Block]</t>
        </is>
      </c>
      <c r="B40" s="4" t="inlineStr">
        <is>
          <t xml:space="preserve">What were the Fund costs for the last six months?
Share Class
Costs of a $10,000 investment
Costs paid as a percentage of
a $10,000 investment
Class
SL
$5
0.09% </t>
        </is>
      </c>
    </row>
    <row r="41">
      <c r="A41" s="4" t="inlineStr">
        <is>
          <t>Expenses Paid, Amount</t>
        </is>
      </c>
      <c r="B41" s="5" t="n">
        <v>5</v>
      </c>
    </row>
    <row r="42">
      <c r="A42" s="4" t="inlineStr">
        <is>
          <t>Expense Ratio, Percent</t>
        </is>
      </c>
      <c r="B42" s="6" t="n">
        <v>0.0009</v>
      </c>
    </row>
    <row r="43">
      <c r="A43" s="4" t="inlineStr">
        <is>
          <t>Net Assets</t>
        </is>
      </c>
      <c r="B43" s="5" t="n">
        <v>2809633</v>
      </c>
    </row>
    <row r="44">
      <c r="A44" s="4" t="inlineStr">
        <is>
          <t>Holdings Count | Holdings</t>
        </is>
      </c>
      <c r="B44" s="7" t="n">
        <v>53</v>
      </c>
    </row>
    <row r="45">
      <c r="A45" s="4" t="inlineStr">
        <is>
          <t>Advisory Fees Paid, Amount</t>
        </is>
      </c>
      <c r="B45" s="5" t="n">
        <v>875</v>
      </c>
    </row>
    <row r="46">
      <c r="A46" s="4" t="inlineStr">
        <is>
          <t>Additional Fund Statistics [Text Block]</t>
        </is>
      </c>
      <c r="B46" s="4" t="inlineStr">
        <is>
          <t>What are some key Fund statistics as of June
30, 2024?
Fund Statistic
Value
($ in thousands)
Fund Size ($):
2,809,633
Number of Investments:
53
Total Advisory Fees Paid ($):
875</t>
        </is>
      </c>
    </row>
    <row r="47">
      <c r="A47" s="4" t="inlineStr">
        <is>
          <t>Holdings [Text Block]</t>
        </is>
      </c>
      <c r="B47" s="4" t="inlineStr">
        <is>
          <t>What did the Fund invest in as of June 30, 2024?
Top 10 Holdings (%)
Repurchase Agreement with FICC, 5.32%, 07/01/24
21.4
Repurchase Agreement with CTC, 5.32%, 07/01/24
17.8
Repurchase Agreement with CIB, 5.33%, 07/01/24
10.7
Repurchase Agreement with BNS, 5.32%, 07/01/24
7.1
Treasury, United States Department of, 5.46%, 04/30/26
2.1
FHLBanks Office of Finance, 5.32%, 09/27/24
1.9
Federal Home Loan Bank of New York, 5.36%, 12/03/24
1.7
Treasury, United States Department of, 5.20%, 08/15/24
1.6
Federal Home Loan Bank of Topeka, 5.34%, 10/08/24
1.5
Treasury, United States Department of, 5.32%, 09/05/24
1.5
Total Net Assets
67.3
JNL
Government Money Market Fund tru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Share Class I | Repurchase Agreementwith F I C C 5320701242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4</v>
      </c>
    </row>
    <row r="5">
      <c r="A5" s="4" t="inlineStr">
        <is>
          <t>Share Class I | Repurchase Agreementwith C T C 5320701243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8</v>
      </c>
    </row>
    <row r="8">
      <c r="A8" s="4" t="inlineStr">
        <is>
          <t>Share Class I | Repurchase Agreementwith C I B 5330701244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7</v>
      </c>
    </row>
    <row r="11">
      <c r="A11" s="4" t="inlineStr">
        <is>
          <t>Share Class I | Repurchase Agreementwith B N S 5320701245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099999999999999</v>
      </c>
    </row>
    <row r="14">
      <c r="A14" s="4" t="inlineStr">
        <is>
          <t>Share Class I | Treasury United States Departmentof 5460430266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Share Class I | F H L Banks Officeof Finance 5320927247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Share Class I | Federal Home Loan Bankof New York 5361203248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Share Class I | Treasury United States Departmentof 5200815249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Share Class I | Federal Home Loan Bankof Topeka 5341008241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Share Class I | Treasury United States Departmentof 53209052411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Share Class I | Total Net Assets 12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73</v>
      </c>
    </row>
    <row r="35">
      <c r="A35" s="4" t="inlineStr">
        <is>
          <t>Share Class SL | Repurchase Agreementwith F I C C 53207012447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4</v>
      </c>
    </row>
    <row r="38">
      <c r="A38" s="4" t="inlineStr">
        <is>
          <t>Share Class SL | Repurchase Agreementwith C T C 53207012448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8</v>
      </c>
    </row>
    <row r="41">
      <c r="A41" s="4" t="inlineStr">
        <is>
          <t>Share Class SL | Repurchase Agreementwith C I B 53307012449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</row>
    <row r="44">
      <c r="A44" s="4" t="inlineStr">
        <is>
          <t>Share Class SL | Repurchase Agreementwith B N S 53207012450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099999999999999</v>
      </c>
    </row>
    <row r="47">
      <c r="A47" s="4" t="inlineStr">
        <is>
          <t>Share Class SL | Treasury United States Departmentof 54604302651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Share Class SL | F H L Banks Officeof Finance 53209272452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Share Class SL | Federal Home Loan Bankof New York 53612032453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Share Class SL | Treasury United States Departmentof 52008152454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Share Class SL | Federal Home Loan Bankof Topeka 53410082455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Share Class SL | Treasury United States Departmentof 53209052456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Share Class SL | Total Net Assets 57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6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03:25Z</dcterms:created>
  <dcterms:modified xmlns:dcterms="http://purl.org/dc/terms/" xmlns:xsi="http://www.w3.org/2001/XMLSchema-instance" xsi:type="dcterms:W3CDTF">2024-08-30T20:03:25Z</dcterms:modified>
</cp:coreProperties>
</file>